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Recently Issued Accounting Pron" sheetId="7" r:id="rId7"/>
    <s:sheet name="Management's Plan" sheetId="8" r:id="rId8"/>
    <s:sheet name="Discontinued Operations" sheetId="9" r:id="rId9"/>
    <s:sheet name="Inventories" sheetId="10" r:id="rId10"/>
    <s:sheet name="Other Assets" sheetId="11" r:id="rId11"/>
    <s:sheet name="Warranty" sheetId="12" r:id="rId12"/>
    <s:sheet name="Income Taxes" sheetId="13" r:id="rId13"/>
    <s:sheet name="Commitments and Contingencies" sheetId="14" r:id="rId14"/>
    <s:sheet name="Secured Revolving Credit Facili" sheetId="15" r:id="rId15"/>
    <s:sheet name="Stock-Based Compensation" sheetId="16" r:id="rId16"/>
    <s:sheet name="Discontinued Operations (Tables" sheetId="17" r:id="rId17"/>
    <s:sheet name="Inventories (Tables)" sheetId="18" r:id="rId18"/>
    <s:sheet name="Warranty (Tables)" sheetId="19" r:id="rId19"/>
    <s:sheet name="Commitments and Contingencies (" sheetId="20" r:id="rId20"/>
    <s:sheet name="Stock-Based Compensation (Table" sheetId="21" r:id="rId21"/>
    <s:sheet name="Discontinued Operations - Resul" sheetId="22" r:id="rId22"/>
    <s:sheet name="Inventories - Schedule of Inven" sheetId="23" r:id="rId23"/>
    <s:sheet name="Other Assets - Additional Infor" sheetId="24" r:id="rId24"/>
    <s:sheet name="Warranty - Reconciliation of Ac" sheetId="25" r:id="rId25"/>
    <s:sheet name="Warranty - Additional Informati" sheetId="26" r:id="rId26"/>
    <s:sheet name="Income Taxes - Additional Infor" sheetId="27" r:id="rId27"/>
    <s:sheet name="Commitments and Contingencies -" sheetId="28" r:id="rId28"/>
    <s:sheet name="Commitments and Contingencies29" sheetId="29" r:id="rId29"/>
    <s:sheet name="Secured Revolving Credit Faci30" sheetId="30" r:id="rId30"/>
    <s:sheet name="Stock-Based Compensation - Addi" sheetId="31" r:id="rId31"/>
    <s:sheet name="Stock-Based Compensation - Fair" sheetId="32" r:id="rId32"/>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Feb. 29, 2016</t>
  </si>
  <si>
    <t>Apr. 14, 2016</t>
  </si>
  <si>
    <t>Document And Entity Information [Abstract]</t>
  </si>
  <si>
    <t>Document Type</t>
  </si>
  <si>
    <t>10-Q</t>
  </si>
  <si>
    <t>Amendment Flag</t>
  </si>
  <si>
    <t>false</t>
  </si>
  <si>
    <t>Document Period End Date</t>
  </si>
  <si>
    <t>Feb. 29,
		2016</t>
  </si>
  <si>
    <t>Document Fiscal Year Focus</t>
  </si>
  <si>
    <t>Document Fiscal Period Focus</t>
  </si>
  <si>
    <t>Q3</t>
  </si>
  <si>
    <t>Trading Symbol</t>
  </si>
  <si>
    <t>SKY</t>
  </si>
  <si>
    <t>Entity Registrant Name</t>
  </si>
  <si>
    <t>SKYLINE CORP</t>
  </si>
  <si>
    <t>Entity Central Index Key</t>
  </si>
  <si>
    <t>Current Fiscal Year End Date</t>
  </si>
  <si>
    <t>--05-31</t>
  </si>
  <si>
    <t>Entity Filer Category</t>
  </si>
  <si>
    <t>Smaller Reporting Company</t>
  </si>
  <si>
    <t>Entity Common Stock, Shares Outstanding</t>
  </si>
  <si>
    <t>Consolidated Balance Sheets - USD ($) $ in Thousands</t>
  </si>
  <si>
    <t>May. 31, 2015</t>
  </si>
  <si>
    <t>Current Assets:</t>
  </si>
  <si>
    <t>Cash</t>
  </si>
  <si>
    <t>Accounts receivable, less allowance for doubtful accounts of $0 at February 29, 2016 and $536 at May 31, 2015</t>
  </si>
  <si>
    <t>Inventories</t>
  </si>
  <si>
    <t>Workers' compensation security deposit</t>
  </si>
  <si>
    <t>Other current assets</t>
  </si>
  <si>
    <t>Total Current Assets</t>
  </si>
  <si>
    <t>Property, Plant and Equipmen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marketing programs</t>
  </si>
  <si>
    <t>Accrued warranty</t>
  </si>
  <si>
    <t>Other accrued liabilities</t>
  </si>
  <si>
    <t>Total Current Liabilities</t>
  </si>
  <si>
    <t>Long-Term Liabilities:</t>
  </si>
  <si>
    <t>Deferred compensation expense</t>
  </si>
  <si>
    <t>Life insurance loans</t>
  </si>
  <si>
    <t>Total Long-Term Liabilities</t>
  </si>
  <si>
    <t>Commitments and Contingencies - See Note 9</t>
  </si>
  <si>
    <t xml:space="preserve">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Operations - USD ($) $ in Thousands</t>
  </si>
  <si>
    <t>3 Months Ended</t>
  </si>
  <si>
    <t>Feb. 28, 2015</t>
  </si>
  <si>
    <t>OPERATIONS</t>
  </si>
  <si>
    <t>Net sales</t>
  </si>
  <si>
    <t>Cost of sales</t>
  </si>
  <si>
    <t>Gross profit</t>
  </si>
  <si>
    <t>Selling and administrative expenses</t>
  </si>
  <si>
    <t>Operating (loss) income</t>
  </si>
  <si>
    <t>Interest expense</t>
  </si>
  <si>
    <t>Interest income</t>
  </si>
  <si>
    <t>(Loss) income from continuing operations before income taxes</t>
  </si>
  <si>
    <t>Income tax expense</t>
  </si>
  <si>
    <t>(Loss) income from continuing operations</t>
  </si>
  <si>
    <t>(Loss) income from discontinued operations, net of income taxes</t>
  </si>
  <si>
    <t>Net (loss) income</t>
  </si>
  <si>
    <t>Basic (loss) income per share</t>
  </si>
  <si>
    <t>Basic (loss) income per share from continuing operations</t>
  </si>
  <si>
    <t>Basic loss per share from discontinued operations</t>
  </si>
  <si>
    <t>Weighted average number of common shares outstanding</t>
  </si>
  <si>
    <t>Consolidated Statements of Cash Flows - USD ($) $ in Thousands</t>
  </si>
  <si>
    <t>CASH FLOWS FROM OPERATING ACTIVITIES:</t>
  </si>
  <si>
    <t>Net income (loss)</t>
  </si>
  <si>
    <t>Adjustments to reconcile net income (loss) to net cash from operating activities:</t>
  </si>
  <si>
    <t>Depreciation</t>
  </si>
  <si>
    <t>Reduction in inventory value of discontinued operations</t>
  </si>
  <si>
    <t>Gain on sale of assets associated with discontinued operations</t>
  </si>
  <si>
    <t>Share-based compensation</t>
  </si>
  <si>
    <t>Amortization of debt financing costs</t>
  </si>
  <si>
    <t>Change in assets and liabilities:</t>
  </si>
  <si>
    <t>Accounts receivable</t>
  </si>
  <si>
    <t>Accrued liabilities</t>
  </si>
  <si>
    <t>Other, net</t>
  </si>
  <si>
    <t>Net cash from operating activities</t>
  </si>
  <si>
    <t>CASH FLOWS FROM INVESTING ACTIVITIES:</t>
  </si>
  <si>
    <t>Proceeds from note receivable</t>
  </si>
  <si>
    <t>Proceeds from sale of assets associated with discontinued operations</t>
  </si>
  <si>
    <t>Purchase of property, plant and equipment</t>
  </si>
  <si>
    <t>Net cash from investing activities</t>
  </si>
  <si>
    <t>Net increase (decrease) in cash</t>
  </si>
  <si>
    <t>Cash at beginning of period</t>
  </si>
  <si>
    <t>Cash at end of period</t>
  </si>
  <si>
    <t>Basis of Presentation</t>
  </si>
  <si>
    <t>Accounting Policies [Abstract]</t>
  </si>
  <si>
    <t>NOTE 1 Basis of Presentation
The accompanying unaudited interim consolidated financial
statements contain all adjustments (consisting of only normal
recurring adjustments) necessary to present fairly the consolidated
financial position as of February 29, 2016, the consolidated
results of operations for the three-month and nine-month periods
ended February 29, 2016 and February 28, 2015, and consolidated
cash flows for the nine-month periods ended February 29, 2016 and
February 28, 2015. Due to the seasonal nature of the
Corporation’s business, interim results are not necessarily
indicative of results for the entire year.
The unaudited interim consolidated financial statements included
herein have been prepared pursuant to the rules and regulations for
reporting on Form 10-Q. Accordingly, certain information and
footnote disclosures normally accompanying the annual consolidated
financial statements have been omitted. The audited consolidated
balance sheet as of May 31, 2015 and the unaudited interim
consolidated financial statements should be read in conjunction
with the consolidated financial statements and notes thereto
included in the Corporation’s latest annual report on Form
10-K.
Certain prior period amounts related to assets and liabilities of
discontinued operations have been reclassified to conform to
current period presentation.</t>
  </si>
  <si>
    <t>Recently Issued Accounting Pronouncements</t>
  </si>
  <si>
    <t>Accounting Changes and Error Corrections [Abstract]</t>
  </si>
  <si>
    <t>NOTE 2 Recently Issued Accounting Pronouncements
In February 2016, the Financial Accounting Standards Board, (FASB),
issued Accounting Standards Update (ASU) No.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for all public business entities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rporation will
examine ASU 2016-02 to determine its effect on financial condition
and results of operations.
In July 2015, FASB issued ASU No. 2015-11, Inventory,
Public business entities should apply ASU No. 2015-11 for fiscal
years beginning after December 15, 2016, including interim periods
within those fiscal years. The Corporation will examine this
pronouncement to determine its effect on financial condition and
results of operations.
In August 2014, FASB issued ASU No. 2014-15, Presentation of
Financial Statements-Going Concern (Subtopic
205-40): Disclosure of Uncertainties about an
Entity’s Ability to Continue as a Going Concern
In May 2014, FASB issued ASU No. 2014-09, Revenue from Contracts
with Customers (Topic 66)</t>
  </si>
  <si>
    <t>Management's Plan</t>
  </si>
  <si>
    <t>Text Block [Abstract]</t>
  </si>
  <si>
    <t>NOTE 3 Management’s Plan
The Corporation’s consolidated financial statements were
prepared on a going concern basis, which assumes continuity of
operations and realization of assets and satisfaction of
liabilities in the ordinary course of business. Due to recurring
losses during certain periods, the Corporation has historically
experienced negative cash flows from operating activities. The
level of historical negative cash flows from operations raise
substantial doubt about the Corporation’s ability to continue
as a going concern. To continue as a going concern, management
determined that certain strategies need to be pursued.
These strategies include but are not limited to:
Increasing Sales
Management is investigating strategies to expand our current market
position relative to Real Estate Investment Trusts and other
customers who are in the Manufactured Housing Community and
Recreational Resort business. We continue to explore other market
niches where we believe our products provide a valuable housing
alternative to apartments or conventional site built homes.
Management is engaged in reviewing our current Marketing Strategies
used to reach the end consumer of our products. We expect to launch
an improved Web site and social media portfolio designed to reach
more consumers and highlight the value of Skyline products and
service. In addition, our internet marketing strategy has been
calibrated to benefit retail customers who are currently
underrepresented by our traditional distribution channels with no
downside to our existing dealers and communities.
Management has empowered each of the company’s Operating
Divisions to develop products which meet consumer expectations for
design and features within their respective market regions. We
believe that this new approach to product development will further
enhance our ability to reach more consumers and capture additional
market share.
Management has expanded the number of Operating Divisions which
produce our popular Shore Park brand of recreational park models
from three to eight. Management believes that we can improve
top line revenue appreciably for each of our divisions with the
addition of these popular products.
Decreasing Costs
Management has been, and continues to be, actively engaged in
driving material costs lower by more effectively controlling
material costs during the procurement and manufacturing
process.
Management is undergoing a detailed review of all current pricing
strategies and market programs and plans to introduce new
initiatives designed to increase, recognize, and reward Dealer
commitment and sales growth.</t>
  </si>
  <si>
    <t>Discontinued Operations</t>
  </si>
  <si>
    <t>Discontinued Operations and Disposal Groups [Abstract]</t>
  </si>
  <si>
    <t>NOTE 4 Discontinued Operations
During September 2014, the Corporation made a strategic decision to
exit the recreational vehicle industry in order to focus on its
core housing business. As a result, on October 7, 2014, the
Corporation completed the sale of certain assets associated with
its recreational vehicle segment to Evergreen Recreational
Vehicles, LLC.
The following table summarizes the results of discontinued
operations:
Three-Months
Ended Nine-Months
Ended
February 29, 2016
February 28, 2015
February 29, 2016 February 28 ,
(Unaudited) (Dollars in thousands)
(Unaudited) (Dollars in thousands)
Net Sales $ 5 $ 52 $ 71 $ 9,767
Operating (loss) income of discontinued operations $ (6 ) $ (86 ) $ 13 $ (5,944 )
Loss on disposal of discontinued operations
—
—
— (231 )
(Loss) income before income taxes (6 ) (86 ) 13 (6,175 )
Income tax expense
—
—
—
—
(Loss) income from discontinued operations, net of taxes $ (6 ) $ (86 ) $ 13 $ (6,175 )</t>
  </si>
  <si>
    <t>Inventory Disclosure [Abstract]</t>
  </si>
  <si>
    <t>NOTE 5 Inventories
Total inventories consist of the following:
February 29, 2016
May 31, 2015
(Unaudited)
(Dollars in
thousands)
Raw materials $ 6,906 $ 5,828
Work in process 3,073 3,137
Finished goods 944 154
$ 10,923 $ 9,119</t>
  </si>
  <si>
    <t>Deferred Costs, Capitalized, Prepaid, and Other Assets Disclosure [Abstract]</t>
  </si>
  <si>
    <t>NOTE 6 Other Assets
Other assets consist primarily of the cash surrender value of life
insurance policies which totaled $6,736,000 and $6,677,000 at
February 29, 2016 and May 31, 2015, respectively.</t>
  </si>
  <si>
    <t>Warranty</t>
  </si>
  <si>
    <t>Guarantees [Abstract]</t>
  </si>
  <si>
    <t>NOTE 7 Warranty
A reconciliation of accrued warranty is as follows:
Nine-Months Ended
February 29, 2016 February 28,
(Unaudited)
(Dollars in thousands)
Balance at the beginning of the period $ 6,911 $ 5,697
Accruals for warranties 5,087 4,932
Settlements made during the period (4,843 ) (4,907 )
Balance at the end of the period 7,155 5,722
Non-current balance 2,400 2,000
Accrued warranty $ 4,755 $ 3,722
At February 29, 2016, the total current warranty obligation
associated with the discontinued recreational vehicle segment is
approximately $62,000.</t>
  </si>
  <si>
    <t>Income Taxes</t>
  </si>
  <si>
    <t>Income Tax Disclosure [Abstract]</t>
  </si>
  <si>
    <t>NOTE 8 Income Taxes
At February 29, 2016, the Corporation’s gross deferred tax
assets of approximately $49.8 million consist of approximately
$34.5 million in federal net operating loss and tax credit
carryforwards, $8.0 million in state net operating loss
carryforwards and $7.3 million resulting from temporary differences
between financial and tax reporting. The federal net operating loss
and tax credit carryforwards have a life expectancy of between
twelve and twenty years. The state net operating loss carryforwards
have a life expectancy, depending on the state where a loss was
incurred, between one and twenty year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 For the nine months ended
February 29, 2016, the Corporation reported the utilization of
previously fully-reserved federal net operating loss carryforwards
of $17,000 and state operating loss carryforwards of $97,000 and
released corresponding amounts of the valuation allowance to offset
federal and state income tax expense.</t>
  </si>
  <si>
    <t>Commitments and Contingencies</t>
  </si>
  <si>
    <t>Commitments and Contingencies Disclosure [Abstract]</t>
  </si>
  <si>
    <t>NOTE 9 Commitments and Contingencies
The Corporation was contingently liable at February 29, 2016 and
May 31, 2015, under repurchase agreements with certain financial
institutions providing inventory financing for dealers of its
products. Under these arrangements, which are customary in the
manufactured housing and recreational vehicle industries, the
Corporation agrees to repurchase units in the event of default by
the dealer at declining prices over the term of the
agreement. The period to potentially repurchase units is
between 12 to 24 months.
The maximum repurchase liability is the total amount that would be
paid upon the default of the Corporation’s independent
dealers. The maximum potential repurchase liability for
continuing and discontinued operations, without reduction for the
resale value of the repurchased units, was approximately $48
million at February 29, 2016 and approximately $60 million at May
31, 2015. At February 29, 2016 and May 31, 2015, the
maximum potential repurchase liability, without reduction for the
resale value of the repurchased units, associated with discontinued
operations was approximately $8 million and $19 million,
respectively. As a result of favorable experience regarding
repurchased units, which is largely due to the strength of dealers
selling the Corporation’s products, the Corporation
maintained at February 29, 2016 and May 31, 2015, a $100,000 loss
reserve that is a component of other accrued liabilities.
Management believes that the Corporation’s exit from the
recreational vehicle business will not materially impact the loss
reserve. 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February
29, 2016 will not be material to its financial position or results
of operations.
The amounts of obligations from repurchased units, all of which
were from discontinued operations, and incurred net losses for the
periods reported are as follows:
Nine-Months Ended
February 29,
February 28,
2016 2015
(Unaudited)
(Dollars in
thousands)
Number of units repurchased
— 11
Obligations from units repurchased $
— $ 203
Net losses on repurchased units $
— $ 43
The Corporation is a party to various pending legal proceedings in
the normal course of business. Management believes that any losses
resulting from such proceedings would not have a material adverse
effect on the Corporation’s results of operations or
financial position.
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Secured Revolving Credit Facility</t>
  </si>
  <si>
    <t>Debt Disclosure [Abstract]</t>
  </si>
  <si>
    <t>NOTE 10 Secured Revolving Credit Facility
On March 20, 2015, the Corporation entered into a Loan and Security
Agreement (the “Loan Agreement”) with First Business
Capital Corp. (“First Business Capital”). Under the
Loan Agreement, First Business Capital will provide a secured
revolving credit facility to the Corporation for a term of three
years, renewable on an annual basis thereafter with each renewal
for a successive one-year term. The Corporation may obtain loan
advances up to a maximum of $10,000,000 subject to certain
collateral-obligation ratios. In addition, loan advances bear
interest at 3.75% in excess of The Wall Street
Journal’s
During the first quarter of fiscal 2016, the Corporation on two
occasions did not meet a covenant requiring a monthly loss not
exceeding $500,000. Consequently, the Corporation received in
the second quarter a waiver of the defaults that occurred. In
addition, the following modifications were made to the Loan
Agreement:
• A covenant specifying that a monthly
loss not exceed $500,000 was modified to $1,500,000 for December
2015, $1,000,000 for January 2016, and $1,000,000 for February,
2016.
Following February 2016, the maximum monthly net loss as noted in
the original Loan Agreement returns to $500,000 for March to May
2016, and $250,000 thereafter;
• The limit for the lease, purchase or
acquisition of any asset increased from $600,000 per year to
$800,000 per year; and
• The monthly bank assessment fee
increased from .25% per annum to .35% per annum.
The Corporation was in compliance with Loan Agreement covenants as
of February 29, 2016.</t>
  </si>
  <si>
    <t>Stock-Based Compensation</t>
  </si>
  <si>
    <t>Disclosure of Compensation Related Costs, Share-based Payments [Abstract]</t>
  </si>
  <si>
    <t>NOTE 11 Stock-Based Compensation
On June 25, 2015, the Corporation’s Board of Directors
approved the 2015 Stock Incentive Plan (“Plan”), which
allows the granting of stock options and other equity awards to
directors, officers, employees, and eligible independent
contractors of the Corporation and is intended to retain and reward
key employees’ performance and efforts as they relate to the
Corporation’s long-term objectives and strategic plan. The
Plan was subsequently approved by shareholders at the
Corporation’s annual shareholder meeting on September 21,
2015. A total of 700,000 shares of Common Stock have been reserved
for issuance under the Plan. Stock option awards are granted with
an exercise price equal to, or greater than, the market price of
the Corporation’s stock at the date of grant and vest over a
period of time as determined by the Corporation at the date of
grant up to the contractual ten year life of the options, at which
time the options expire.
During the nine months ended February 29, 2016, the Corporation
granted 200,000 and 25,000 stock options at a weighted average
exercise price per share of $3.28 with a five year vesting
period. Stock-based compensation expense for the fair value of
the stock options vested during the three and nine months ended
February 29, 2016 was approximately $22,000 and $57,000,
respectively.
At February 29, 2016, the intrinsic value of all options
outstanding approximated $169,000 and had a weighted-average
remaining contractual life of approximately nine years. Total
unrecognized compensation expense related to stock-based awards
outstanding at February 29, 2016 was $434,000 and is to be recorded
over a weighted-average life of approximately four years.
The Corporation records all stock-based payments, including grants
of stock options, in the consolidated statements of operations
based on their fair values at the date of grant.
The Corporation currently uses the Black-Scholes option pricing
model to determine the fair value of stock options. The
determination of the fair value of stock options on the date of
grant using an option-pricing model is affected by stock price as
well as assumptions that include expected stock price volatility
over the term of the awards, expected life of the awards, risk-free
interest rate, and expected dividends.
The fair value of the options granted during the nine months ended
February 29, 2016 were estimated at the date of grant using the
following weighted average assumptions:
Volatility 55.8 %
Risk-free interest rate 2.22 %
Expected option life in years 9.72
Dividend yield 0 %
Volatility is estimated based on historical volatility measured
monthly for a time period equal to the expected life of the option
ending on the date of grant. The risk-free interest rate is
determined based on observed U.S. Treasury yields in effect at the
time of the grant for maturities equivalent to the expected life of
the options. The expected option life (estimated average
period of time the options will be outstanding) is estimated based
on the expected exercise date of the options. The expected
dividend yield of zero is estimated based on the dividend yield at
the time of grant as adjusted for any expected changes during the
life of the options.</t>
  </si>
  <si>
    <t>Discontinued Operations (Tables)</t>
  </si>
  <si>
    <t>Results of Discontinued Operations and Summary of Assets and Liabilities of Discontinued Operations</t>
  </si>
  <si>
    <t>The following table summarizes the results of discontinued
operations:
Three-Months
Ended Nine-Months
Ended
February 29, 2016
February 28, 2015
February 29, 2016 February 28 ,
(Unaudited) (Dollars in thousands)
(Unaudited) (Dollars in thousands)
Net Sales $ 5 $ 52 $ 71 $ 9,767
Operating (loss) income of discontinued operations $ (6 ) $ (86 ) $ 13 $ (5,944 )
Loss on disposal of discontinued operations
—
—
— (231 )
(Loss) income before income taxes (6 ) (86 ) 13 (6,175 )
Income tax expense
—
—
—
—
(Loss) income from discontinued operations, net of taxes $ (6 ) $ (86 ) $ 13 $ (6,175 )</t>
  </si>
  <si>
    <t>Inventories (Tables)</t>
  </si>
  <si>
    <t>Schedule of Inventories</t>
  </si>
  <si>
    <t>Total inventories consist of the following:
February 29, 2016
May 31, 2015
(Unaudited)
(Dollars in
thousands)
Raw materials $ 6,906 $ 5,828
Work in process 3,073 3,137
Finished goods 944 154
$ 10,923 $ 9,119</t>
  </si>
  <si>
    <t>Warranty (Tables)</t>
  </si>
  <si>
    <t>Reconciliation of Accrued Warranty</t>
  </si>
  <si>
    <t>A reconciliation of accrued warranty is as follows:
Nine-Months Ended
February 29, 2016 February 28,
(Unaudited)
(Dollars in thousands)
Balance at the beginning of the period $ 6,911 $ 5,697
Accruals for warranties 5,087 4,932
Settlements made during the period (4,843 ) (4,907 )
Balance at the end of the period 7,155 5,722
Non-current balance 2,400 2,000
Accrued warranty $ 4,755 $ 3,722</t>
  </si>
  <si>
    <t>Commitments and Contingencies (Tables)</t>
  </si>
  <si>
    <t>Amounts of Obligations from Repurchased Units, Discontinued Operations and Incurred Net Losses for Periods</t>
  </si>
  <si>
    <t xml:space="preserve">The amounts of obligations from repurchased units, all of which
were from discontinued operations, and incurred net losses for the
periods reported are as follows:
Nine-Months Ended
February 29,
February 28,
2016 2015
(Unaudited)
(Dollars in
thousands)
Number of units repurchased
— 11
Obligations from units repurchased $
— $ 203
Net losses on repurchased units $
— $ 43 </t>
  </si>
  <si>
    <t>Stock-Based Compensation (Tables)</t>
  </si>
  <si>
    <t>Fair Value of Options Granted Estimated at Date of Grant Using Weighted Average Assumptions</t>
  </si>
  <si>
    <t xml:space="preserve">The fair value of the options granted during the nine months ended
February 29, 2016 were estimated at the date of grant using the
following weighted average assumptions:
Volatility 55.8 %
Risk-free interest rate 2.22 %
Expected option life in years 9.72
Dividend yield 0 % </t>
  </si>
  <si>
    <t>Discontinued Operations - Results of Discontinued Operations (Detail) - USD ($) $ in Thousands</t>
  </si>
  <si>
    <t>Net Sales</t>
  </si>
  <si>
    <t>Operating (loss) income of discontinued operations</t>
  </si>
  <si>
    <t>Loss on disposal of discontinued operations</t>
  </si>
  <si>
    <t>(Loss) income before income taxes</t>
  </si>
  <si>
    <t>(Loss) income from discontinued operations, net of taxes</t>
  </si>
  <si>
    <t>Inventories - Schedule of Inventories (Detail) - USD ($) $ in Thousands</t>
  </si>
  <si>
    <t>Raw materials</t>
  </si>
  <si>
    <t>Work in process</t>
  </si>
  <si>
    <t>Finished goods</t>
  </si>
  <si>
    <t>Total inventories</t>
  </si>
  <si>
    <t>Other Assets - Additional Information (Detail) - USD ($)</t>
  </si>
  <si>
    <t>Cash surrender value of life insurance</t>
  </si>
  <si>
    <t>Warranty - Reconciliation of Accrued Warranty (Detail) - USD ($) $ in Thousands</t>
  </si>
  <si>
    <t>Balance at the beginning of the period</t>
  </si>
  <si>
    <t>Accruals for warranties</t>
  </si>
  <si>
    <t>Settlements made during the period</t>
  </si>
  <si>
    <t>Balance at the end of the period</t>
  </si>
  <si>
    <t>Non-current balance</t>
  </si>
  <si>
    <t>Warranty - Additional Information (Detail) - USD ($)</t>
  </si>
  <si>
    <t>May. 31, 2014</t>
  </si>
  <si>
    <t>Guarantor Obligations [Line Items]</t>
  </si>
  <si>
    <t>Estimated warranty obligation</t>
  </si>
  <si>
    <t>Discontinued Recreational Vehicles Segment [Member]</t>
  </si>
  <si>
    <t>Income Taxes - Additional Information (Detail) - USD ($)</t>
  </si>
  <si>
    <t>Income Tax Contingency [Line Items]</t>
  </si>
  <si>
    <t>Deferred tax assets</t>
  </si>
  <si>
    <t>Federal net operating loss and tax credit carryforwards</t>
  </si>
  <si>
    <t>State net operating loss carryforwards</t>
  </si>
  <si>
    <t>Differences between financial and tax reporting</t>
  </si>
  <si>
    <t>Federal [Member]</t>
  </si>
  <si>
    <t>State [Member]</t>
  </si>
  <si>
    <t>Minimum [Member] | Federal [Member]</t>
  </si>
  <si>
    <t>Net operating loss and tax credit carryforwards life expectancy</t>
  </si>
  <si>
    <t>12 years</t>
  </si>
  <si>
    <t>Minimum [Member] | State [Member]</t>
  </si>
  <si>
    <t>1 year</t>
  </si>
  <si>
    <t>Maximum [Member] | Federal [Member]</t>
  </si>
  <si>
    <t>20 years</t>
  </si>
  <si>
    <t>Maximum [Member] | State [Member]</t>
  </si>
  <si>
    <t>Commitments and Contingencies - Additional Information (Detail) - USD ($)</t>
  </si>
  <si>
    <t>12 Months Ended</t>
  </si>
  <si>
    <t>Loss Contingencies [Line Items]</t>
  </si>
  <si>
    <t>Maximum potential repurchase liability</t>
  </si>
  <si>
    <t>Discontinued Operations [Member]</t>
  </si>
  <si>
    <t>Minimum [Member]</t>
  </si>
  <si>
    <t>Period to potentially repurchase units</t>
  </si>
  <si>
    <t>12 months</t>
  </si>
  <si>
    <t>Maximum [Member]</t>
  </si>
  <si>
    <t>24 months</t>
  </si>
  <si>
    <t>Commitments and Contingencies - Amounts of Obligations from Repurchased Units, Discontinued Operations and Incurred Net Losses for Periods (Detail) $ in Thousands</t>
  </si>
  <si>
    <t>Feb. 28, 2015USD ($)Unit</t>
  </si>
  <si>
    <t>Number of units repurchased | Unit</t>
  </si>
  <si>
    <t>Obligations from units repurchased</t>
  </si>
  <si>
    <t>Net losses on repurchased units</t>
  </si>
  <si>
    <t>Secured Revolving Credit Facility - Additional Information (Detail) - USD ($)</t>
  </si>
  <si>
    <t>Mar. 20, 2015</t>
  </si>
  <si>
    <t>May. 31, 2016</t>
  </si>
  <si>
    <t>Jan. 31, 2016</t>
  </si>
  <si>
    <t>Dec. 31, 2015</t>
  </si>
  <si>
    <t>Feb. 28, 2017</t>
  </si>
  <si>
    <t>Line of Credit Facility [Line Items]</t>
  </si>
  <si>
    <t>Expected monthly loss related to covenants</t>
  </si>
  <si>
    <t>Scenario Forecast [Member]</t>
  </si>
  <si>
    <t>Secured Revolving Credit Facility [Member]</t>
  </si>
  <si>
    <t>Maximum borrowing capacity</t>
  </si>
  <si>
    <t>Credit facility, interest rate</t>
  </si>
  <si>
    <t>3.75%</t>
  </si>
  <si>
    <t>Interest rate description</t>
  </si>
  <si>
    <t>Loan advances  bear interest at 3.75% in excess of The Wall Street Journal's published one year LIBOR rate</t>
  </si>
  <si>
    <t>Secured revolving credit facility term</t>
  </si>
  <si>
    <t>3 years</t>
  </si>
  <si>
    <t>Secured revolving credit facility renewal term</t>
  </si>
  <si>
    <t>Covenants limit on capital expenditures per year</t>
  </si>
  <si>
    <t>Percentage of monthly bank assessment fees per annum</t>
  </si>
  <si>
    <t>0.25%</t>
  </si>
  <si>
    <t>0.35%</t>
  </si>
  <si>
    <t>Stock-Based Compensation - Additional Information (Detail) - USD ($)</t>
  </si>
  <si>
    <t>Jun. 25, 2015</t>
  </si>
  <si>
    <t>Share-based Compensation Arrangement by Share-based Payment Award [Line Items]</t>
  </si>
  <si>
    <t>Stock option awards vesting period</t>
  </si>
  <si>
    <t>5 years</t>
  </si>
  <si>
    <t>Stock options granted</t>
  </si>
  <si>
    <t>Stock options weighted average exercise price</t>
  </si>
  <si>
    <t>Stock-based compensation expense</t>
  </si>
  <si>
    <t>Intrinsic value of stock options outstanding</t>
  </si>
  <si>
    <t>Stock options outstanding, Weighted average contractual life</t>
  </si>
  <si>
    <t>9 years</t>
  </si>
  <si>
    <t>Unrecognized compensation expense related to stock-based awards outstanding</t>
  </si>
  <si>
    <t>Unrecognized compensation expense, period for recognition</t>
  </si>
  <si>
    <t>4 years</t>
  </si>
  <si>
    <t>Expected dividend yield</t>
  </si>
  <si>
    <t>0.00%</t>
  </si>
  <si>
    <t>2015 Stock Incentive Plan [Member]</t>
  </si>
  <si>
    <t>Number of shares of common stock available under the 2015 plan</t>
  </si>
  <si>
    <t>10 years</t>
  </si>
  <si>
    <t>Stock-Based Compensation - Fair Value of Options Granted Estimated at Date of Grant Using Weighted Average Assumptions (Detail)</t>
  </si>
  <si>
    <t>Share-based Compensation Arrangement by Share-based Payment Award, Fair Value Assumptions and Methodology [Abstract]</t>
  </si>
  <si>
    <t>Volatility</t>
  </si>
  <si>
    <t>55.80%</t>
  </si>
  <si>
    <t>Risk-free interest rate</t>
  </si>
  <si>
    <t>2.22%</t>
  </si>
  <si>
    <t>Expected option life in years</t>
  </si>
  <si>
    <t>9 years 8 months 19 days</t>
  </si>
  <si>
    <t>Dividend yiel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0896</v>
      </c>
    </row>
    <row r="12" spans="1:3">
      <c s="4" r="A12" t="s">
        <v>19</v>
      </c>
      <c s="4" r="B12" t="s">
        <v>20</v>
      </c>
    </row>
    <row r="13" spans="1:3">
      <c s="4" r="A13" t="s">
        <v>21</v>
      </c>
      <c s="4" r="B13" t="s">
        <v>22</v>
      </c>
    </row>
    <row r="14" spans="1:3">
      <c s="4" r="A14" t="s">
        <v>23</v>
      </c>
      <c s="6" r="C14" t="n">
        <v>8391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23</v>
      </c>
    </row>
    <row r="4" spans="1:2">
      <c s="4" r="A4" t="s">
        <v>29</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0</v>
      </c>
      <c s="2" r="B1" t="s">
        <v>1</v>
      </c>
    </row>
    <row r="2" spans="1:2">
      <c s="2" r="B2" t="s">
        <v>2</v>
      </c>
    </row>
    <row r="3" spans="1:2">
      <c s="3" r="A3" t="s">
        <v>125</v>
      </c>
    </row>
    <row r="4" spans="1:2">
      <c s="4" r="A4" t="s">
        <v>40</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21</v>
      </c>
    </row>
    <row r="4" spans="1:2">
      <c s="4" r="A4" t="s">
        <v>143</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23</v>
      </c>
    </row>
    <row r="4" spans="1:2">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8</v>
      </c>
      <c s="2" r="B1" t="s">
        <v>1</v>
      </c>
    </row>
    <row r="2" spans="1:2">
      <c s="2" r="B2" t="s">
        <v>2</v>
      </c>
    </row>
    <row r="3" spans="1:2">
      <c s="3" r="A3" t="s">
        <v>128</v>
      </c>
    </row>
    <row r="4" spans="1:2">
      <c s="4" r="A4" t="s">
        <v>149</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260</v>
      </c>
      <c s="7" r="C3" t="n">
        <v>4995</v>
      </c>
    </row>
    <row r="4" spans="1:3">
      <c s="4" r="A4" t="s">
        <v>28</v>
      </c>
      <c s="6" r="B4" t="n">
        <v>12738</v>
      </c>
      <c s="6" r="C4" t="n">
        <v>15288</v>
      </c>
    </row>
    <row r="5" spans="1:3">
      <c s="4" r="A5" t="s">
        <v>29</v>
      </c>
      <c s="6" r="B5" t="n">
        <v>10923</v>
      </c>
      <c s="6" r="C5" t="n">
        <v>9119</v>
      </c>
    </row>
    <row r="6" spans="1:3">
      <c s="4" r="A6" t="s">
        <v>30</v>
      </c>
      <c s="6" r="B6" t="n">
        <v>1749</v>
      </c>
      <c s="6" r="C6" t="n">
        <v>1732</v>
      </c>
    </row>
    <row r="7" spans="1:3">
      <c s="4" r="A7" t="s">
        <v>31</v>
      </c>
      <c s="6" r="B7" t="n">
        <v>424</v>
      </c>
      <c s="6" r="C7" t="n">
        <v>447</v>
      </c>
    </row>
    <row r="8" spans="1:3">
      <c s="4" r="A8" t="s">
        <v>32</v>
      </c>
      <c s="6" r="B8" t="n">
        <v>32094</v>
      </c>
      <c s="6" r="C8" t="n">
        <v>31581</v>
      </c>
    </row>
    <row r="9" spans="1:3">
      <c s="3" r="A9" t="s">
        <v>33</v>
      </c>
    </row>
    <row r="10" spans="1:3">
      <c s="4" r="A10" t="s">
        <v>34</v>
      </c>
      <c s="6" r="B10" t="n">
        <v>2996</v>
      </c>
      <c s="6" r="C10" t="n">
        <v>2996</v>
      </c>
    </row>
    <row r="11" spans="1:3">
      <c s="4" r="A11" t="s">
        <v>35</v>
      </c>
      <c s="6" r="B11" t="n">
        <v>36624</v>
      </c>
      <c s="6" r="C11" t="n">
        <v>36280</v>
      </c>
    </row>
    <row r="12" spans="1:3">
      <c s="4" r="A12" t="s">
        <v>36</v>
      </c>
      <c s="6" r="B12" t="n">
        <v>16223</v>
      </c>
      <c s="6" r="C12" t="n">
        <v>16332</v>
      </c>
    </row>
    <row r="13" spans="1:3">
      <c s="4" r="A13" t="s">
        <v>37</v>
      </c>
      <c s="6" r="B13" t="n">
        <v>55843</v>
      </c>
      <c s="6" r="C13" t="n">
        <v>55608</v>
      </c>
    </row>
    <row r="14" spans="1:3">
      <c s="4" r="A14" t="s">
        <v>38</v>
      </c>
      <c s="6" r="B14" t="n">
        <v>44740</v>
      </c>
      <c s="6" r="C14" t="n">
        <v>44039</v>
      </c>
    </row>
    <row r="15" spans="1:3">
      <c s="4" r="A15" t="s">
        <v>39</v>
      </c>
      <c s="6" r="B15" t="n">
        <v>11103</v>
      </c>
      <c s="6" r="C15" t="n">
        <v>11569</v>
      </c>
    </row>
    <row r="16" spans="1:3">
      <c s="4" r="A16" t="s">
        <v>40</v>
      </c>
      <c s="6" r="B16" t="n">
        <v>7325</v>
      </c>
      <c s="6" r="C16" t="n">
        <v>7289</v>
      </c>
    </row>
    <row r="17" spans="1:3">
      <c s="4" r="A17" t="s">
        <v>41</v>
      </c>
      <c s="6" r="B17" t="n">
        <v>50522</v>
      </c>
      <c s="6" r="C17" t="n">
        <v>50439</v>
      </c>
    </row>
    <row r="18" spans="1:3">
      <c s="3" r="A18" t="s">
        <v>42</v>
      </c>
    </row>
    <row r="19" spans="1:3">
      <c s="4" r="A19" t="s">
        <v>43</v>
      </c>
      <c s="6" r="B19" t="n">
        <v>2381</v>
      </c>
      <c s="6" r="C19" t="n">
        <v>3033</v>
      </c>
    </row>
    <row r="20" spans="1:3">
      <c s="4" r="A20" t="s">
        <v>44</v>
      </c>
      <c s="6" r="B20" t="n">
        <v>2164</v>
      </c>
      <c s="6" r="C20" t="n">
        <v>2565</v>
      </c>
    </row>
    <row r="21" spans="1:3">
      <c s="4" r="A21" t="s">
        <v>45</v>
      </c>
      <c s="6" r="B21" t="n">
        <v>2931</v>
      </c>
      <c s="6" r="C21" t="n">
        <v>2356</v>
      </c>
    </row>
    <row r="22" spans="1:3">
      <c s="4" r="A22" t="s">
        <v>46</v>
      </c>
      <c s="6" r="B22" t="n">
        <v>4755</v>
      </c>
      <c s="6" r="C22" t="n">
        <v>4511</v>
      </c>
    </row>
    <row r="23" spans="1:3">
      <c s="4" r="A23" t="s">
        <v>47</v>
      </c>
      <c s="6" r="B23" t="n">
        <v>2725</v>
      </c>
      <c s="6" r="C23" t="n">
        <v>2652</v>
      </c>
    </row>
    <row r="24" spans="1:3">
      <c s="4" r="A24" t="s">
        <v>48</v>
      </c>
      <c s="6" r="B24" t="n">
        <v>14956</v>
      </c>
      <c s="6" r="C24" t="n">
        <v>15117</v>
      </c>
    </row>
    <row r="25" spans="1:3">
      <c s="3" r="A25" t="s">
        <v>49</v>
      </c>
    </row>
    <row r="26" spans="1:3">
      <c s="4" r="A26" t="s">
        <v>50</v>
      </c>
      <c s="6" r="B26" t="n">
        <v>5072</v>
      </c>
      <c s="6" r="C26" t="n">
        <v>5237</v>
      </c>
    </row>
    <row r="27" spans="1:3">
      <c s="4" r="A27" t="s">
        <v>46</v>
      </c>
      <c s="6" r="B27" t="n">
        <v>2400</v>
      </c>
      <c s="6" r="C27" t="n">
        <v>2400</v>
      </c>
    </row>
    <row r="28" spans="1:3">
      <c s="4" r="A28" t="s">
        <v>51</v>
      </c>
      <c s="6" r="B28" t="n">
        <v>4312</v>
      </c>
      <c s="6" r="C28" t="n">
        <v>4312</v>
      </c>
    </row>
    <row r="29" spans="1:3">
      <c s="4" r="A29" t="s">
        <v>52</v>
      </c>
      <c s="7" r="B29" t="n">
        <v>11784</v>
      </c>
      <c s="7" r="C29" t="n">
        <v>11949</v>
      </c>
    </row>
    <row r="30" spans="1:3">
      <c s="4" r="A30" t="s">
        <v>53</v>
      </c>
      <c s="4" r="B30" t="s">
        <v>54</v>
      </c>
      <c s="4" r="C30" t="s">
        <v>54</v>
      </c>
    </row>
    <row r="31" spans="1:3">
      <c s="3" r="A31" t="s">
        <v>55</v>
      </c>
    </row>
    <row r="32" spans="1:3">
      <c s="4" r="A32" t="s">
        <v>56</v>
      </c>
      <c s="7" r="B32" t="n">
        <v>312</v>
      </c>
      <c s="7" r="C32" t="n">
        <v>312</v>
      </c>
    </row>
    <row r="33" spans="1:3">
      <c s="4" r="A33" t="s">
        <v>57</v>
      </c>
      <c s="6" r="B33" t="n">
        <v>4985</v>
      </c>
      <c s="6" r="C33" t="n">
        <v>4928</v>
      </c>
    </row>
    <row r="34" spans="1:3">
      <c s="4" r="A34" t="s">
        <v>58</v>
      </c>
      <c s="6" r="B34" t="n">
        <v>84229</v>
      </c>
      <c s="6" r="C34" t="n">
        <v>83877</v>
      </c>
    </row>
    <row r="35" spans="1:3">
      <c s="4" r="A35" t="s">
        <v>59</v>
      </c>
      <c s="6" r="B35" t="n">
        <v>-65744</v>
      </c>
      <c s="6" r="C35" t="n">
        <v>-65744</v>
      </c>
    </row>
    <row r="36" spans="1:3">
      <c s="4" r="A36" t="s">
        <v>60</v>
      </c>
      <c s="6" r="B36" t="n">
        <v>23782</v>
      </c>
      <c s="6" r="C36" t="n">
        <v>23373</v>
      </c>
    </row>
    <row r="37" spans="1:3">
      <c s="4" r="A37" t="s">
        <v>61</v>
      </c>
      <c s="7" r="B37" t="n">
        <v>50522</v>
      </c>
      <c s="7" r="C37" t="n">
        <v>50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34</v>
      </c>
    </row>
    <row r="4" spans="1:2">
      <c s="4" r="A4" t="s">
        <v>152</v>
      </c>
      <c s="4" r="B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40</v>
      </c>
    </row>
    <row r="4" spans="1:2">
      <c s="4" r="A4" t="s">
        <v>155</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7</v>
      </c>
      <c s="2" r="B1" t="s">
        <v>70</v>
      </c>
      <c s="2" r="D1" t="s">
        <v>1</v>
      </c>
    </row>
    <row r="2" spans="1:5">
      <c s="2" r="B2" t="s">
        <v>2</v>
      </c>
      <c s="2" r="C2" t="s">
        <v>71</v>
      </c>
      <c s="2" r="D2" t="s">
        <v>2</v>
      </c>
      <c s="2" r="E2" t="s">
        <v>71</v>
      </c>
    </row>
    <row r="3" spans="1:5">
      <c s="3" r="A3" t="s">
        <v>121</v>
      </c>
    </row>
    <row r="4" spans="1:5">
      <c s="4" r="A4" t="s">
        <v>158</v>
      </c>
      <c s="7" r="B4" t="n">
        <v>5</v>
      </c>
      <c s="7" r="C4" t="n">
        <v>52</v>
      </c>
      <c s="7" r="D4" t="n">
        <v>71</v>
      </c>
      <c s="7" r="E4" t="n">
        <v>9767</v>
      </c>
    </row>
    <row r="5" spans="1:5">
      <c s="4" r="A5" t="s">
        <v>159</v>
      </c>
      <c s="6" r="B5" t="n">
        <v>-6</v>
      </c>
      <c s="6" r="C5" t="n">
        <v>-86</v>
      </c>
      <c s="6" r="D5" t="n">
        <v>13</v>
      </c>
      <c s="6" r="E5" t="n">
        <v>-5944</v>
      </c>
    </row>
    <row r="6" spans="1:5">
      <c s="4" r="A6" t="s">
        <v>160</v>
      </c>
      <c s="6" r="E6" t="n">
        <v>-231</v>
      </c>
    </row>
    <row r="7" spans="1:5">
      <c s="4" r="A7" t="s">
        <v>161</v>
      </c>
      <c s="6" r="B7" t="n">
        <v>-6</v>
      </c>
      <c s="6" r="C7" t="n">
        <v>-86</v>
      </c>
      <c s="6" r="D7" t="n">
        <v>13</v>
      </c>
      <c s="6" r="E7" t="n">
        <v>-6175</v>
      </c>
    </row>
    <row r="8" spans="1:5">
      <c s="4" r="A8" t="s">
        <v>81</v>
      </c>
      <c s="6" r="B8" t="n">
        <v>0</v>
      </c>
      <c s="6" r="C8" t="n">
        <v>0</v>
      </c>
      <c s="6" r="D8" t="n">
        <v>0</v>
      </c>
      <c s="6" r="E8" t="n">
        <v>0</v>
      </c>
    </row>
    <row r="9" spans="1:5">
      <c s="4" r="A9" t="s">
        <v>162</v>
      </c>
      <c s="7" r="B9" t="n">
        <v>-6</v>
      </c>
      <c s="7" r="C9" t="n">
        <v>-86</v>
      </c>
      <c s="7" r="D9" t="n">
        <v>13</v>
      </c>
      <c s="7" r="E9" t="n">
        <v>-617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63</v>
      </c>
      <c s="2" r="B1" t="s">
        <v>2</v>
      </c>
      <c s="2" r="C1" t="s">
        <v>25</v>
      </c>
    </row>
    <row r="2" spans="1:3">
      <c s="3" r="A2" t="s">
        <v>123</v>
      </c>
    </row>
    <row r="3" spans="1:3">
      <c s="4" r="A3" t="s">
        <v>164</v>
      </c>
      <c s="7" r="B3" t="n">
        <v>6906</v>
      </c>
      <c s="7" r="C3" t="n">
        <v>5828</v>
      </c>
    </row>
    <row r="4" spans="1:3">
      <c s="4" r="A4" t="s">
        <v>165</v>
      </c>
      <c s="6" r="B4" t="n">
        <v>3073</v>
      </c>
      <c s="6" r="C4" t="n">
        <v>3137</v>
      </c>
    </row>
    <row r="5" spans="1:3">
      <c s="4" r="A5" t="s">
        <v>166</v>
      </c>
      <c s="6" r="B5" t="n">
        <v>944</v>
      </c>
      <c s="6" r="C5" t="n">
        <v>154</v>
      </c>
    </row>
    <row r="6" spans="1:3">
      <c s="4" r="A6" t="s">
        <v>167</v>
      </c>
      <c s="7" r="B6" t="n">
        <v>10923</v>
      </c>
      <c s="7" r="C6" t="n">
        <v>91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68</v>
      </c>
      <c s="2" r="B1" t="s">
        <v>2</v>
      </c>
      <c s="2" r="C1" t="s">
        <v>25</v>
      </c>
    </row>
    <row r="2" spans="1:3">
      <c s="3" r="A2" t="s">
        <v>125</v>
      </c>
    </row>
    <row r="3" spans="1:3">
      <c s="4" r="A3" t="s">
        <v>169</v>
      </c>
      <c s="7" r="B3" t="n">
        <v>6736000</v>
      </c>
      <c s="7" r="C3" t="n">
        <v>667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170</v>
      </c>
      <c s="2" r="B1" t="s">
        <v>1</v>
      </c>
    </row>
    <row r="2" spans="1:6">
      <c s="2" r="B2" t="s">
        <v>2</v>
      </c>
      <c s="2" r="C2" t="s">
        <v>71</v>
      </c>
      <c s="2" r="D2" t="s">
        <v>2</v>
      </c>
      <c s="2" r="E2" t="s">
        <v>25</v>
      </c>
      <c s="2" r="F2" t="s">
        <v>71</v>
      </c>
    </row>
    <row r="3" spans="1:6">
      <c s="3" r="A3" t="s">
        <v>128</v>
      </c>
    </row>
    <row r="4" spans="1:6">
      <c s="4" r="A4" t="s">
        <v>171</v>
      </c>
      <c s="7" r="B4" t="n">
        <v>6911</v>
      </c>
      <c s="7" r="C4" t="n">
        <v>5697</v>
      </c>
    </row>
    <row r="5" spans="1:6">
      <c s="4" r="A5" t="s">
        <v>172</v>
      </c>
      <c s="6" r="B5" t="n">
        <v>5087</v>
      </c>
      <c s="6" r="C5" t="n">
        <v>4932</v>
      </c>
    </row>
    <row r="6" spans="1:6">
      <c s="4" r="A6" t="s">
        <v>173</v>
      </c>
      <c s="6" r="B6" t="n">
        <v>-4843</v>
      </c>
      <c s="6" r="C6" t="n">
        <v>-4907</v>
      </c>
    </row>
    <row r="7" spans="1:6">
      <c s="4" r="A7" t="s">
        <v>174</v>
      </c>
      <c s="6" r="B7" t="n">
        <v>7155</v>
      </c>
      <c s="6" r="C7" t="n">
        <v>5722</v>
      </c>
    </row>
    <row r="8" spans="1:6">
      <c s="4" r="A8" t="s">
        <v>46</v>
      </c>
      <c s="7" r="B8" t="n">
        <v>7155</v>
      </c>
      <c s="7" r="C8" t="n">
        <v>5722</v>
      </c>
      <c s="7" r="D8" t="n">
        <v>7155</v>
      </c>
      <c s="7" r="E8" t="n">
        <v>6911</v>
      </c>
      <c s="7" r="F8" t="n">
        <v>5722</v>
      </c>
    </row>
    <row r="9" spans="1:6">
      <c s="4" r="A9" t="s">
        <v>175</v>
      </c>
      <c s="6" r="D9" t="n">
        <v>2400</v>
      </c>
      <c s="6" r="E9" t="n">
        <v>2400</v>
      </c>
      <c s="6" r="F9" t="n">
        <v>2000</v>
      </c>
    </row>
    <row r="10" spans="1:6">
      <c s="4" r="A10" t="s">
        <v>46</v>
      </c>
      <c s="7" r="D10" t="n">
        <v>4755</v>
      </c>
      <c s="7" r="E10" t="n">
        <v>4511</v>
      </c>
      <c s="7" r="F10" t="n">
        <v>37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s="1" r="A1" t="s">
        <v>176</v>
      </c>
      <c s="2" r="B1" t="s">
        <v>2</v>
      </c>
      <c s="2" r="C1" t="s">
        <v>25</v>
      </c>
      <c s="2" r="D1" t="s">
        <v>71</v>
      </c>
      <c s="2" r="E1" t="s">
        <v>177</v>
      </c>
    </row>
    <row r="2" spans="1:5">
      <c s="3" r="A2" t="s">
        <v>178</v>
      </c>
    </row>
    <row r="3" spans="1:5">
      <c s="4" r="A3" t="s">
        <v>179</v>
      </c>
      <c s="7" r="B3" t="n">
        <v>7155000</v>
      </c>
      <c s="7" r="C3" t="n">
        <v>6911000</v>
      </c>
      <c s="7" r="D3" t="n">
        <v>5722000</v>
      </c>
      <c s="7" r="E3" t="n">
        <v>5697000</v>
      </c>
    </row>
    <row r="4" spans="1:5">
      <c s="4" r="A4" t="s">
        <v>180</v>
      </c>
    </row>
    <row r="5" spans="1:5">
      <c s="3" r="A5" t="s">
        <v>178</v>
      </c>
    </row>
    <row r="6" spans="1:5">
      <c s="4" r="A6" t="s">
        <v>179</v>
      </c>
      <c s="7" r="B6" t="n">
        <v>6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181</v>
      </c>
      <c s="2" r="B1" t="s">
        <v>70</v>
      </c>
      <c s="2" r="D1" t="s">
        <v>1</v>
      </c>
    </row>
    <row r="2" spans="1:5">
      <c s="2" r="B2" t="s">
        <v>2</v>
      </c>
      <c s="2" r="C2" t="s">
        <v>71</v>
      </c>
      <c s="2" r="D2" t="s">
        <v>2</v>
      </c>
      <c s="2" r="E2" t="s">
        <v>71</v>
      </c>
    </row>
    <row r="3" spans="1:5">
      <c s="3" r="A3" t="s">
        <v>182</v>
      </c>
    </row>
    <row r="4" spans="1:5">
      <c s="4" r="A4" t="s">
        <v>183</v>
      </c>
      <c s="7" r="B4" t="n">
        <v>49800000</v>
      </c>
      <c s="7" r="D4" t="n">
        <v>49800000</v>
      </c>
    </row>
    <row r="5" spans="1:5">
      <c s="4" r="A5" t="s">
        <v>184</v>
      </c>
      <c s="6" r="B5" t="n">
        <v>34500000</v>
      </c>
      <c s="6" r="D5" t="n">
        <v>34500000</v>
      </c>
    </row>
    <row r="6" spans="1:5">
      <c s="4" r="A6" t="s">
        <v>185</v>
      </c>
      <c s="6" r="B6" t="n">
        <v>8000000</v>
      </c>
      <c s="6" r="D6" t="n">
        <v>8000000</v>
      </c>
    </row>
    <row r="7" spans="1:5">
      <c s="4" r="A7" t="s">
        <v>186</v>
      </c>
      <c s="6" r="B7" t="n">
        <v>7300000</v>
      </c>
      <c s="6" r="D7" t="n">
        <v>7300000</v>
      </c>
    </row>
    <row r="8" spans="1:5">
      <c s="4" r="A8" t="s">
        <v>81</v>
      </c>
      <c s="6" r="B8" t="n">
        <v>0</v>
      </c>
      <c s="7" r="C8" t="n">
        <v>0</v>
      </c>
      <c s="6" r="D8" t="n">
        <v>0</v>
      </c>
      <c s="7" r="E8" t="n">
        <v>0</v>
      </c>
    </row>
    <row r="9" spans="1:5">
      <c s="4" r="A9" t="s">
        <v>187</v>
      </c>
    </row>
    <row r="10" spans="1:5">
      <c s="3" r="A10" t="s">
        <v>182</v>
      </c>
    </row>
    <row r="11" spans="1:5">
      <c s="4" r="A11" t="s">
        <v>81</v>
      </c>
      <c s="6" r="D11" t="n">
        <v>17000</v>
      </c>
    </row>
    <row r="12" spans="1:5">
      <c s="4" r="A12" t="s">
        <v>188</v>
      </c>
    </row>
    <row r="13" spans="1:5">
      <c s="3" r="A13" t="s">
        <v>182</v>
      </c>
    </row>
    <row r="14" spans="1:5">
      <c s="4" r="A14" t="s">
        <v>184</v>
      </c>
      <c s="6" r="B14" t="n">
        <v>17000</v>
      </c>
      <c s="6" r="D14" t="n">
        <v>17000</v>
      </c>
    </row>
    <row r="15" spans="1:5">
      <c s="4" r="A15" t="s">
        <v>185</v>
      </c>
      <c s="7" r="B15" t="n">
        <v>97000</v>
      </c>
      <c s="6" r="D15" t="n">
        <v>97000</v>
      </c>
    </row>
    <row r="16" spans="1:5">
      <c s="4" r="A16" t="s">
        <v>81</v>
      </c>
      <c s="7" r="D16" t="n">
        <v>97000</v>
      </c>
    </row>
    <row r="17" spans="1:5">
      <c s="4" r="A17" t="s">
        <v>189</v>
      </c>
    </row>
    <row r="18" spans="1:5">
      <c s="3" r="A18" t="s">
        <v>182</v>
      </c>
    </row>
    <row r="19" spans="1:5">
      <c s="4" r="A19" t="s">
        <v>190</v>
      </c>
      <c s="4" r="D19" t="s">
        <v>191</v>
      </c>
    </row>
    <row r="20" spans="1:5">
      <c s="4" r="A20" t="s">
        <v>192</v>
      </c>
    </row>
    <row r="21" spans="1:5">
      <c s="3" r="A21" t="s">
        <v>182</v>
      </c>
    </row>
    <row r="22" spans="1:5">
      <c s="4" r="A22" t="s">
        <v>190</v>
      </c>
      <c s="4" r="D22" t="s">
        <v>193</v>
      </c>
    </row>
    <row r="23" spans="1:5">
      <c s="4" r="A23" t="s">
        <v>194</v>
      </c>
    </row>
    <row r="24" spans="1:5">
      <c s="3" r="A24" t="s">
        <v>182</v>
      </c>
    </row>
    <row r="25" spans="1:5">
      <c s="4" r="A25" t="s">
        <v>190</v>
      </c>
      <c s="4" r="D25" t="s">
        <v>195</v>
      </c>
    </row>
    <row r="26" spans="1:5">
      <c s="4" r="A26" t="s">
        <v>196</v>
      </c>
    </row>
    <row r="27" spans="1:5">
      <c s="3" r="A27" t="s">
        <v>182</v>
      </c>
    </row>
    <row r="28" spans="1:5">
      <c s="4" r="A28" t="s">
        <v>190</v>
      </c>
      <c s="4" r="D28" t="s">
        <v>1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197</v>
      </c>
      <c s="2" r="B1" t="s">
        <v>70</v>
      </c>
      <c s="2" r="C1" t="s">
        <v>198</v>
      </c>
    </row>
    <row r="2" spans="1:3">
      <c s="2" r="B2" t="s">
        <v>2</v>
      </c>
      <c s="2" r="C2" t="s">
        <v>25</v>
      </c>
    </row>
    <row r="3" spans="1:3">
      <c s="3" r="A3" t="s">
        <v>199</v>
      </c>
    </row>
    <row r="4" spans="1:3">
      <c s="4" r="A4" t="s">
        <v>200</v>
      </c>
      <c s="7" r="B4" t="n">
        <v>48000000</v>
      </c>
      <c s="7" r="C4" t="n">
        <v>60000000</v>
      </c>
    </row>
    <row r="5" spans="1:3">
      <c s="4" r="A5" t="s">
        <v>47</v>
      </c>
      <c s="6" r="B5" t="n">
        <v>100000</v>
      </c>
      <c s="6" r="C5" t="n">
        <v>100000</v>
      </c>
    </row>
    <row r="6" spans="1:3">
      <c s="4" r="A6" t="s">
        <v>201</v>
      </c>
    </row>
    <row r="7" spans="1:3">
      <c s="3" r="A7" t="s">
        <v>199</v>
      </c>
    </row>
    <row r="8" spans="1:3">
      <c s="4" r="A8" t="s">
        <v>200</v>
      </c>
      <c s="7" r="B8" t="n">
        <v>8000000</v>
      </c>
      <c s="7" r="C8" t="n">
        <v>19000000</v>
      </c>
    </row>
    <row r="9" spans="1:3">
      <c s="4" r="A9" t="s">
        <v>202</v>
      </c>
    </row>
    <row r="10" spans="1:3">
      <c s="3" r="A10" t="s">
        <v>199</v>
      </c>
    </row>
    <row r="11" spans="1:3">
      <c s="4" r="A11" t="s">
        <v>203</v>
      </c>
      <c s="4" r="B11" t="s">
        <v>204</v>
      </c>
      <c s="4" r="C11" t="s">
        <v>204</v>
      </c>
    </row>
    <row r="12" spans="1:3">
      <c s="4" r="A12" t="s">
        <v>205</v>
      </c>
    </row>
    <row r="13" spans="1:3">
      <c s="3" r="A13" t="s">
        <v>199</v>
      </c>
    </row>
    <row r="14" spans="1:3">
      <c s="4" r="A14" t="s">
        <v>203</v>
      </c>
      <c s="4" r="B14" t="s">
        <v>206</v>
      </c>
      <c s="4" r="C1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s="1" r="A1" t="s">
        <v>207</v>
      </c>
      <c s="2" r="B1" t="s">
        <v>1</v>
      </c>
    </row>
    <row r="2" spans="1:2">
      <c s="2" r="B2" t="s">
        <v>208</v>
      </c>
    </row>
    <row r="3" spans="1:2">
      <c s="3" r="A3" t="s">
        <v>134</v>
      </c>
    </row>
    <row r="4" spans="1:2">
      <c s="4" r="A4" t="s">
        <v>209</v>
      </c>
      <c s="6" r="B4" t="n">
        <v>11</v>
      </c>
    </row>
    <row r="5" spans="1:2">
      <c s="4" r="A5" t="s">
        <v>210</v>
      </c>
      <c s="7" r="B5" t="n">
        <v>203</v>
      </c>
    </row>
    <row r="6" spans="1:2">
      <c s="4" r="A6" t="s">
        <v>211</v>
      </c>
      <c s="7" r="B6" t="n">
        <v>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5</v>
      </c>
    </row>
    <row r="2" spans="1:3">
      <c s="3" r="A2" t="s">
        <v>63</v>
      </c>
    </row>
    <row r="3" spans="1:3">
      <c s="4" r="A3" t="s">
        <v>64</v>
      </c>
      <c s="7" r="B3" t="n">
        <v>0</v>
      </c>
      <c s="7" r="C3" t="n">
        <v>536</v>
      </c>
    </row>
    <row r="4" spans="1:3">
      <c s="4" r="A4" t="s">
        <v>65</v>
      </c>
      <c s="8" r="B4" t="n">
        <v>0.0277</v>
      </c>
      <c s="8" r="C4" t="n">
        <v>0.0277</v>
      </c>
    </row>
    <row r="5" spans="1:3">
      <c s="4" r="A5" t="s">
        <v>66</v>
      </c>
      <c s="6" r="B5" t="n">
        <v>15000000</v>
      </c>
      <c s="6" r="C5" t="n">
        <v>15000000</v>
      </c>
    </row>
    <row r="6" spans="1:3">
      <c s="4" r="A6" t="s">
        <v>67</v>
      </c>
      <c s="6" r="B6" t="n">
        <v>11217144</v>
      </c>
      <c s="6" r="C6" t="n">
        <v>11217144</v>
      </c>
    </row>
    <row r="7" spans="1:3">
      <c s="4" r="A7" t="s">
        <v>68</v>
      </c>
      <c s="6" r="B7" t="n">
        <v>2825900</v>
      </c>
      <c s="6" r="C7" t="n">
        <v>2825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80"/>
  </cols>
  <sheetData>
    <row r="1" spans="1:8">
      <c s="1" r="A1" t="s">
        <v>212</v>
      </c>
      <c s="2" r="B1" t="s">
        <v>213</v>
      </c>
      <c s="2" r="C1" t="s">
        <v>214</v>
      </c>
      <c s="2" r="D1" t="s">
        <v>2</v>
      </c>
      <c s="2" r="E1" t="s">
        <v>215</v>
      </c>
      <c s="2" r="F1" t="s">
        <v>216</v>
      </c>
      <c s="2" r="G1" t="s">
        <v>217</v>
      </c>
      <c s="2" r="H1" t="s">
        <v>2</v>
      </c>
    </row>
    <row r="2" spans="1:8">
      <c s="3" r="A2" t="s">
        <v>218</v>
      </c>
    </row>
    <row r="3" spans="1:8">
      <c s="4" r="A3" t="s">
        <v>219</v>
      </c>
      <c s="7" r="D3" t="n">
        <v>1000000</v>
      </c>
      <c s="7" r="E3" t="n">
        <v>1000000</v>
      </c>
      <c s="7" r="F3" t="n">
        <v>1500000</v>
      </c>
      <c s="7" r="H3" t="n">
        <v>500000</v>
      </c>
    </row>
    <row r="4" spans="1:8">
      <c s="4" r="A4" t="s">
        <v>220</v>
      </c>
    </row>
    <row r="5" spans="1:8">
      <c s="3" r="A5" t="s">
        <v>218</v>
      </c>
    </row>
    <row r="6" spans="1:8">
      <c s="4" r="A6" t="s">
        <v>219</v>
      </c>
      <c s="7" r="C6" t="n">
        <v>500000</v>
      </c>
      <c s="7" r="G6" t="n">
        <v>250000</v>
      </c>
    </row>
    <row r="7" spans="1:8">
      <c s="4" r="A7" t="s">
        <v>221</v>
      </c>
    </row>
    <row r="8" spans="1:8">
      <c s="3" r="A8" t="s">
        <v>218</v>
      </c>
    </row>
    <row r="9" spans="1:8">
      <c s="4" r="A9" t="s">
        <v>222</v>
      </c>
      <c s="7" r="B9" t="n">
        <v>10000000</v>
      </c>
    </row>
    <row r="10" spans="1:8">
      <c s="4" r="A10" t="s">
        <v>223</v>
      </c>
      <c s="4" r="B10" t="s">
        <v>224</v>
      </c>
    </row>
    <row r="11" spans="1:8">
      <c s="4" r="A11" t="s">
        <v>225</v>
      </c>
      <c s="4" r="H11" t="s">
        <v>226</v>
      </c>
    </row>
    <row r="12" spans="1:8">
      <c s="4" r="A12" t="s">
        <v>227</v>
      </c>
      <c s="4" r="B12" t="s">
        <v>228</v>
      </c>
    </row>
    <row r="13" spans="1:8">
      <c s="4" r="A13" t="s">
        <v>229</v>
      </c>
      <c s="4" r="B13" t="s">
        <v>193</v>
      </c>
    </row>
    <row r="14" spans="1:8">
      <c s="4" r="A14" t="s">
        <v>230</v>
      </c>
      <c s="7" r="B14" t="n">
        <v>600000</v>
      </c>
      <c s="7" r="F14" t="n">
        <v>800000</v>
      </c>
    </row>
    <row r="15" spans="1:8">
      <c s="4" r="A15" t="s">
        <v>231</v>
      </c>
      <c s="4" r="B15" t="s">
        <v>232</v>
      </c>
      <c s="4" r="F15" t="s">
        <v>2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234</v>
      </c>
      <c s="2" r="B1" t="s">
        <v>235</v>
      </c>
      <c s="2" r="C1" t="s">
        <v>2</v>
      </c>
      <c s="2" r="D1" t="s">
        <v>2</v>
      </c>
    </row>
    <row r="2" spans="1:4">
      <c s="3" r="A2" t="s">
        <v>236</v>
      </c>
    </row>
    <row r="3" spans="1:4">
      <c s="4" r="A3" t="s">
        <v>237</v>
      </c>
      <c s="4" r="D3" t="s">
        <v>238</v>
      </c>
    </row>
    <row r="4" spans="1:4">
      <c s="4" r="A4" t="s">
        <v>239</v>
      </c>
      <c s="6" r="C4" t="n">
        <v>25000</v>
      </c>
      <c s="6" r="D4" t="n">
        <v>200000</v>
      </c>
    </row>
    <row r="5" spans="1:4">
      <c s="4" r="A5" t="s">
        <v>240</v>
      </c>
      <c s="9" r="D5" t="n">
        <v>3.28</v>
      </c>
    </row>
    <row r="6" spans="1:4">
      <c s="4" r="A6" t="s">
        <v>241</v>
      </c>
      <c s="7" r="C6" t="n">
        <v>22000</v>
      </c>
      <c s="7" r="D6" t="n">
        <v>57000</v>
      </c>
    </row>
    <row r="7" spans="1:4">
      <c s="4" r="A7" t="s">
        <v>242</v>
      </c>
      <c s="6" r="C7" t="n">
        <v>169000</v>
      </c>
      <c s="7" r="D7" t="n">
        <v>169000</v>
      </c>
    </row>
    <row r="8" spans="1:4">
      <c s="4" r="A8" t="s">
        <v>243</v>
      </c>
      <c s="4" r="D8" t="s">
        <v>244</v>
      </c>
    </row>
    <row r="9" spans="1:4">
      <c s="4" r="A9" t="s">
        <v>245</v>
      </c>
      <c s="7" r="C9" t="n">
        <v>434000</v>
      </c>
      <c s="7" r="D9" t="n">
        <v>434000</v>
      </c>
    </row>
    <row r="10" spans="1:4">
      <c s="4" r="A10" t="s">
        <v>246</v>
      </c>
      <c s="4" r="D10" t="s">
        <v>247</v>
      </c>
    </row>
    <row r="11" spans="1:4">
      <c s="4" r="A11" t="s">
        <v>248</v>
      </c>
      <c s="4" r="D11" t="s">
        <v>249</v>
      </c>
    </row>
    <row r="12" spans="1:4">
      <c s="4" r="A12" t="s">
        <v>250</v>
      </c>
    </row>
    <row r="13" spans="1:4">
      <c s="3" r="A13" t="s">
        <v>236</v>
      </c>
    </row>
    <row r="14" spans="1:4">
      <c s="4" r="A14" t="s">
        <v>251</v>
      </c>
      <c s="6" r="B14" t="n">
        <v>700000</v>
      </c>
    </row>
    <row r="15" spans="1:4">
      <c s="4" r="A15" t="s">
        <v>237</v>
      </c>
      <c s="4" r="B15" t="s">
        <v>2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r="A1" t="s">
        <v>253</v>
      </c>
      <c s="2" r="B1" t="s">
        <v>1</v>
      </c>
    </row>
    <row r="2" spans="1:2">
      <c s="2" r="B2" t="s">
        <v>2</v>
      </c>
    </row>
    <row r="3" spans="1:2">
      <c s="3" r="A3" t="s">
        <v>254</v>
      </c>
    </row>
    <row r="4" spans="1:2">
      <c s="4" r="A4" t="s">
        <v>255</v>
      </c>
      <c s="4" r="B4" t="s">
        <v>256</v>
      </c>
    </row>
    <row r="5" spans="1:2">
      <c s="4" r="A5" t="s">
        <v>257</v>
      </c>
      <c s="4" r="B5" t="s">
        <v>258</v>
      </c>
    </row>
    <row r="6" spans="1:2">
      <c s="4" r="A6" t="s">
        <v>259</v>
      </c>
      <c s="4" r="B6" t="s">
        <v>260</v>
      </c>
    </row>
    <row r="7" spans="1:2">
      <c s="4" r="A7" t="s">
        <v>261</v>
      </c>
      <c s="4" r="B7"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47697</v>
      </c>
      <c s="7" r="C4" t="n">
        <v>38109</v>
      </c>
      <c s="7" r="D4" t="n">
        <v>155123</v>
      </c>
      <c s="7" r="E4" t="n">
        <v>137380</v>
      </c>
    </row>
    <row r="5" spans="1:5">
      <c s="4" r="A5" t="s">
        <v>74</v>
      </c>
      <c s="6" r="B5" t="n">
        <v>42887</v>
      </c>
      <c s="6" r="C5" t="n">
        <v>35771</v>
      </c>
      <c s="6" r="D5" t="n">
        <v>138443</v>
      </c>
      <c s="6" r="E5" t="n">
        <v>125843</v>
      </c>
    </row>
    <row r="6" spans="1:5">
      <c s="4" r="A6" t="s">
        <v>75</v>
      </c>
      <c s="6" r="B6" t="n">
        <v>4810</v>
      </c>
      <c s="6" r="C6" t="n">
        <v>2338</v>
      </c>
      <c s="6" r="D6" t="n">
        <v>16680</v>
      </c>
      <c s="6" r="E6" t="n">
        <v>11537</v>
      </c>
    </row>
    <row r="7" spans="1:5">
      <c s="4" r="A7" t="s">
        <v>76</v>
      </c>
      <c s="6" r="B7" t="n">
        <v>5246</v>
      </c>
      <c s="6" r="C7" t="n">
        <v>5159</v>
      </c>
      <c s="6" r="D7" t="n">
        <v>16105</v>
      </c>
      <c s="6" r="E7" t="n">
        <v>15347</v>
      </c>
    </row>
    <row r="8" spans="1:5">
      <c s="4" r="A8" t="s">
        <v>77</v>
      </c>
      <c s="6" r="B8" t="n">
        <v>-436</v>
      </c>
      <c s="6" r="C8" t="n">
        <v>-2821</v>
      </c>
      <c s="6" r="D8" t="n">
        <v>575</v>
      </c>
      <c s="6" r="E8" t="n">
        <v>-3810</v>
      </c>
    </row>
    <row r="9" spans="1:5">
      <c s="4" r="A9" t="s">
        <v>78</v>
      </c>
      <c s="6" r="B9" t="n">
        <v>-78</v>
      </c>
      <c s="6" r="C9" t="n">
        <v>-92</v>
      </c>
      <c s="6" r="D9" t="n">
        <v>-236</v>
      </c>
      <c s="6" r="E9" t="n">
        <v>-279</v>
      </c>
    </row>
    <row r="10" spans="1:5">
      <c s="4" r="A10" t="s">
        <v>79</v>
      </c>
      <c s="6" r="C10" t="n">
        <v>2</v>
      </c>
      <c s="6" r="E10" t="n">
        <v>50</v>
      </c>
    </row>
    <row r="11" spans="1:5">
      <c s="4" r="A11" t="s">
        <v>80</v>
      </c>
      <c s="6" r="B11" t="n">
        <v>-514</v>
      </c>
      <c s="6" r="C11" t="n">
        <v>-2911</v>
      </c>
      <c s="6" r="D11" t="n">
        <v>339</v>
      </c>
      <c s="6" r="E11" t="n">
        <v>-4039</v>
      </c>
    </row>
    <row r="12" spans="1:5">
      <c s="4" r="A12" t="s">
        <v>81</v>
      </c>
      <c s="6" r="B12" t="n">
        <v>0</v>
      </c>
      <c s="6" r="C12" t="n">
        <v>0</v>
      </c>
      <c s="6" r="D12" t="n">
        <v>0</v>
      </c>
      <c s="6" r="E12" t="n">
        <v>0</v>
      </c>
    </row>
    <row r="13" spans="1:5">
      <c s="4" r="A13" t="s">
        <v>82</v>
      </c>
      <c s="6" r="B13" t="n">
        <v>-514</v>
      </c>
      <c s="6" r="C13" t="n">
        <v>-2911</v>
      </c>
      <c s="6" r="D13" t="n">
        <v>339</v>
      </c>
      <c s="6" r="E13" t="n">
        <v>-4039</v>
      </c>
    </row>
    <row r="14" spans="1:5">
      <c s="4" r="A14" t="s">
        <v>83</v>
      </c>
      <c s="6" r="B14" t="n">
        <v>-6</v>
      </c>
      <c s="6" r="C14" t="n">
        <v>-86</v>
      </c>
      <c s="6" r="D14" t="n">
        <v>13</v>
      </c>
      <c s="6" r="E14" t="n">
        <v>-6175</v>
      </c>
    </row>
    <row r="15" spans="1:5">
      <c s="4" r="A15" t="s">
        <v>84</v>
      </c>
      <c s="7" r="B15" t="n">
        <v>-520</v>
      </c>
      <c s="7" r="C15" t="n">
        <v>-2997</v>
      </c>
      <c s="7" r="D15" t="n">
        <v>352</v>
      </c>
      <c s="7" r="E15" t="n">
        <v>-10214</v>
      </c>
    </row>
    <row r="16" spans="1:5">
      <c s="4" r="A16" t="s">
        <v>85</v>
      </c>
      <c s="9" r="B16" t="n">
        <v>-0.06</v>
      </c>
      <c s="9" r="C16" t="n">
        <v>-0.36</v>
      </c>
      <c s="9" r="D16" t="n">
        <v>0.04</v>
      </c>
      <c s="9" r="E16" t="n">
        <v>-1.22</v>
      </c>
    </row>
    <row r="17" spans="1:5">
      <c s="4" r="A17" t="s">
        <v>86</v>
      </c>
      <c s="9" r="B17" t="n">
        <v>-0.06</v>
      </c>
      <c s="10" r="C17" t="n">
        <v>-0.35</v>
      </c>
      <c s="9" r="D17" t="n">
        <v>0.04</v>
      </c>
      <c s="10" r="E17" t="n">
        <v>-0.48</v>
      </c>
    </row>
    <row r="18" spans="1:5">
      <c s="4" r="A18" t="s">
        <v>87</v>
      </c>
      <c s="9" r="C18" t="n">
        <v>-0.01</v>
      </c>
      <c s="9" r="E18" t="n">
        <v>-0.74</v>
      </c>
    </row>
    <row r="19" spans="1:5">
      <c s="4" r="A19" t="s">
        <v>88</v>
      </c>
      <c s="6" r="B19" t="n">
        <v>8391244</v>
      </c>
      <c s="6" r="C19" t="n">
        <v>8391244</v>
      </c>
      <c s="6" r="D19" t="n">
        <v>8391244</v>
      </c>
      <c s="6" r="E19" t="n">
        <v>83912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71</v>
      </c>
    </row>
    <row r="3" spans="1:3">
      <c s="3" r="A3" t="s">
        <v>90</v>
      </c>
    </row>
    <row r="4" spans="1:3">
      <c s="4" r="A4" t="s">
        <v>91</v>
      </c>
      <c s="7" r="B4" t="n">
        <v>352</v>
      </c>
      <c s="7" r="C4" t="n">
        <v>-10214</v>
      </c>
    </row>
    <row r="5" spans="1:3">
      <c s="3" r="A5" t="s">
        <v>92</v>
      </c>
    </row>
    <row r="6" spans="1:3">
      <c s="4" r="A6" t="s">
        <v>93</v>
      </c>
      <c s="6" r="B6" t="n">
        <v>780</v>
      </c>
      <c s="6" r="C6" t="n">
        <v>1034</v>
      </c>
    </row>
    <row r="7" spans="1:3">
      <c s="4" r="A7" t="s">
        <v>94</v>
      </c>
      <c s="6" r="C7" t="n">
        <v>901</v>
      </c>
    </row>
    <row r="8" spans="1:3">
      <c s="4" r="A8" t="s">
        <v>95</v>
      </c>
      <c s="6" r="C8" t="n">
        <v>-670</v>
      </c>
    </row>
    <row r="9" spans="1:3">
      <c s="4" r="A9" t="s">
        <v>96</v>
      </c>
      <c s="6" r="B9" t="n">
        <v>57</v>
      </c>
    </row>
    <row r="10" spans="1:3">
      <c s="4" r="A10" t="s">
        <v>97</v>
      </c>
      <c s="6" r="B10" t="n">
        <v>58</v>
      </c>
    </row>
    <row r="11" spans="1:3">
      <c s="3" r="A11" t="s">
        <v>98</v>
      </c>
    </row>
    <row r="12" spans="1:3">
      <c s="4" r="A12" t="s">
        <v>99</v>
      </c>
      <c s="6" r="B12" t="n">
        <v>2550</v>
      </c>
      <c s="6" r="C12" t="n">
        <v>7642</v>
      </c>
    </row>
    <row r="13" spans="1:3">
      <c s="4" r="A13" t="s">
        <v>29</v>
      </c>
      <c s="6" r="B13" t="n">
        <v>-1804</v>
      </c>
      <c s="6" r="C13" t="n">
        <v>928</v>
      </c>
    </row>
    <row r="14" spans="1:3">
      <c s="4" r="A14" t="s">
        <v>30</v>
      </c>
      <c s="6" r="B14" t="n">
        <v>-17</v>
      </c>
      <c s="6" r="C14" t="n">
        <v>551</v>
      </c>
    </row>
    <row r="15" spans="1:3">
      <c s="4" r="A15" t="s">
        <v>31</v>
      </c>
      <c s="6" r="B15" t="n">
        <v>23</v>
      </c>
      <c s="6" r="C15" t="n">
        <v>-211</v>
      </c>
    </row>
    <row r="16" spans="1:3">
      <c s="4" r="A16" t="s">
        <v>43</v>
      </c>
      <c s="6" r="B16" t="n">
        <v>-652</v>
      </c>
      <c s="6" r="C16" t="n">
        <v>-3382</v>
      </c>
    </row>
    <row r="17" spans="1:3">
      <c s="4" r="A17" t="s">
        <v>100</v>
      </c>
      <c s="6" r="B17" t="n">
        <v>491</v>
      </c>
      <c s="6" r="C17" t="n">
        <v>-1077</v>
      </c>
    </row>
    <row r="18" spans="1:3">
      <c s="4" r="A18" t="s">
        <v>101</v>
      </c>
      <c s="6" r="B18" t="n">
        <v>-212</v>
      </c>
      <c s="6" r="C18" t="n">
        <v>-516</v>
      </c>
    </row>
    <row r="19" spans="1:3">
      <c s="4" r="A19" t="s">
        <v>102</v>
      </c>
      <c s="6" r="B19" t="n">
        <v>1626</v>
      </c>
      <c s="6" r="C19" t="n">
        <v>-5014</v>
      </c>
    </row>
    <row r="20" spans="1:3">
      <c s="3" r="A20" t="s">
        <v>103</v>
      </c>
    </row>
    <row r="21" spans="1:3">
      <c s="4" r="A21" t="s">
        <v>104</v>
      </c>
      <c s="6" r="C21" t="n">
        <v>1631</v>
      </c>
    </row>
    <row r="22" spans="1:3">
      <c s="4" r="A22" t="s">
        <v>105</v>
      </c>
      <c s="6" r="C22" t="n">
        <v>2331</v>
      </c>
    </row>
    <row r="23" spans="1:3">
      <c s="4" r="A23" t="s">
        <v>106</v>
      </c>
      <c s="6" r="B23" t="n">
        <v>-312</v>
      </c>
      <c s="6" r="C23" t="n">
        <v>-178</v>
      </c>
    </row>
    <row r="24" spans="1:3">
      <c s="4" r="A24" t="s">
        <v>101</v>
      </c>
      <c s="6" r="B24" t="n">
        <v>-49</v>
      </c>
      <c s="6" r="C24" t="n">
        <v>132</v>
      </c>
    </row>
    <row r="25" spans="1:3">
      <c s="4" r="A25" t="s">
        <v>107</v>
      </c>
      <c s="6" r="B25" t="n">
        <v>-361</v>
      </c>
      <c s="6" r="C25" t="n">
        <v>3916</v>
      </c>
    </row>
    <row r="26" spans="1:3">
      <c s="4" r="A26" t="s">
        <v>108</v>
      </c>
      <c s="6" r="B26" t="n">
        <v>1265</v>
      </c>
      <c s="6" r="C26" t="n">
        <v>-1098</v>
      </c>
    </row>
    <row r="27" spans="1:3">
      <c s="4" r="A27" t="s">
        <v>109</v>
      </c>
      <c s="6" r="B27" t="n">
        <v>4995</v>
      </c>
      <c s="6" r="C27" t="n">
        <v>6031</v>
      </c>
    </row>
    <row r="28" spans="1:3">
      <c s="4" r="A28" t="s">
        <v>110</v>
      </c>
      <c s="7" r="B28" t="n">
        <v>6260</v>
      </c>
      <c s="7" r="C28" t="n">
        <v>4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Basis of Presentation</vt:lpstr>
      <vt:lpstr>Recently Issued Accounting Pron</vt:lpstr>
      <vt:lpstr>Management's Plan</vt:lpstr>
      <vt:lpstr>Discontinued Operations</vt:lpstr>
      <vt:lpstr>Inventories</vt:lpstr>
      <vt:lpstr>Other Assets</vt:lpstr>
      <vt:lpstr>Warranty</vt:lpstr>
      <vt:lpstr>Income Taxes</vt:lpstr>
      <vt:lpstr>Commitments and Contingencies</vt:lpstr>
      <vt:lpstr>Secured Revolving Credit Facili</vt:lpstr>
      <vt:lpstr>Stock-Based Compensation</vt:lpstr>
      <vt:lpstr>Discontinued Operations (Tables</vt:lpstr>
      <vt:lpstr>Inventories (Tables)</vt:lpstr>
      <vt:lpstr>Warranty (Tables)</vt:lpstr>
      <vt:lpstr>Commitments and Contingencies (</vt:lpstr>
      <vt:lpstr>Stock-Based Compensation (Table</vt:lpstr>
      <vt:lpstr>Discontinued Operations - Resul</vt:lpstr>
      <vt:lpstr>Inventories - Schedule of Inven</vt:lpstr>
      <vt:lpstr>Other Assets - Additional Infor</vt:lpstr>
      <vt:lpstr>Warranty - Reconciliation of Ac</vt:lpstr>
      <vt:lpstr>Warranty - Additional Informati</vt:lpstr>
      <vt:lpstr>Income Taxes - Additional Infor</vt:lpstr>
      <vt:lpstr>Commitments and Contingencies -</vt:lpstr>
      <vt:lpstr>Commitments and Contingencies29</vt:lpstr>
      <vt:lpstr>Secured Revolving Credit Faci30</vt:lpstr>
      <vt:lpstr>Stock-Based Compensation - Addi</vt:lpstr>
      <vt:lpstr>Stock-Based Compensation - Fai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5:25Z</dcterms:created>
  <dcterms:modified xmlns:dcterms="http://purl.org/dc/terms/" xmlns:xsi="http://www.w3.org/2001/XMLSchema-instance" xsi:type="dcterms:W3CDTF">2016-04-14T16:55:25Z</dcterms:modified>
  <dc:title xmlns:dc="http://purl.org/dc/elements/1.1/">Untitled</dc:title>
  <dc:description xmlns:dc="http://purl.org/dc/elements/1.1/"/>
  <dc:subject xmlns:dc="http://purl.org/dc/elements/1.1/"/>
  <cp:keywords/>
  <cp:category/>
</cp:coreProperties>
</file>